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LEGG MA" sheetId="2" state="visible" r:id="rId2"/>
    <sheet xmlns:r="http://schemas.openxmlformats.org/officeDocument/2006/relationships" name="Risk_Return Detail Data- LEGG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5">
  <si>
    <t>Label</t>
  </si>
  <si>
    <t>Element</t>
  </si>
  <si>
    <t>Value</t>
  </si>
  <si>
    <t>Risk/Return:</t>
  </si>
  <si>
    <t>rr_RiskReturnAbstract</t>
  </si>
  <si>
    <t>Document Type</t>
  </si>
  <si>
    <t>dei_DocumentType</t>
  </si>
  <si>
    <t>497</t>
  </si>
  <si>
    <t>Document Period End Date</t>
  </si>
  <si>
    <t>dei_DocumentPeriodEndDate</t>
  </si>
  <si>
    <t>Aug. 13,
		2019</t>
  </si>
  <si>
    <t>Registrant Name</t>
  </si>
  <si>
    <t>dei_EntityRegistrantName</t>
  </si>
  <si>
    <t>LEGG MASON PARTNERS INCOME TRUST</t>
  </si>
  <si>
    <t>Central Index Key</t>
  </si>
  <si>
    <t>dei_EntityCentralIndexKey</t>
  </si>
  <si>
    <t>0000764624</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Aug. 13, 2019</t>
  </si>
  <si>
    <t>LEGG MASON PARTNERS INCOME TRUST SUPPLEMENT DATED AUGUST 13, 2019 TO THE SUMMARY PROSPECTUS, PROSPECTUS, AND STATEMENT OF ADDITIONAL INFORMATION, OF THE FUNDS LISTED IN SCHEDULE A AND SCHEDULE B (EACH A FUND) This supplement announces a reduction in the sales charge payable on purchases of each Funds Class A shares in amounts over $100,000. The following changes are effective September 13, 2019. 1. For each Fund listed in Schedule A: The following supersedes any information to the contrary in the Funds Summary Prospectus, Prospectus and Statement of Additional Information. You may buy Class A shares in amounts of $250,000 or more at net asset value (without an initial sales charge), but if you redeem those shares within 18 months of their purchase, you will pay a contingent deferred sales charge of 1.00%. 2. For each Fund listed in Schedule B: The following supersedes any information to the contrary in the Funds Summary Prospectus, Prospectus and Statement of Additional Information. You may buy Class A shares in amounts of $250,000 or more at net asset value (without an initial sales charge), but if you redeem those shares within 18 months of their purchase, you will pay a contingent deferred sales charge of 0.50%. Schedule A Fund Date of Summary Prospectus, Western Asset California Municipals Fund June 28, 2019 Western Asset Massachusetts Municipals Fund March 31, 2019 Western Asset Municipal High Income Fund November 30, 2018 Western Asset New Jersey Municipals Fund August 1, 2019 Western Asset New York Municipals Fund August 1, 2019 Western Asset Oregon Municipals Fund August 31, 2018 Western Asset Pennsylvania Municipals Fund August 1, 2019 Schedule B Fund Date of Summary Prospectus, Western Asset Intermediate Maturity California Municipals Fund March 31, 2019 Western Asset Intermediate Maturity New York Municipals Fund March 31, 2019</t>
  </si>
  <si>
    <t>Supplement to Prospectus [Text Block]</t>
  </si>
  <si>
    <t>rr_SupplementToProspectusTextBlock</t>
  </si>
  <si>
    <t>Western Asset California Municipals Fund</t>
  </si>
  <si>
    <t>LEGG MASON PARTNERS INCOME TRUST SUPPLEMENT DATED AUGUST 13, 2019 TO THE SUMMARY PROSPECTUS, PROSPECTUS, AND STATEMENT OF ADDITIONAL INFORMATION, OF THE FUNDS LISTED IN SCHEDULE A AND SCHEDULE B (EACH A FUND) This supplement announces a reduction in the sales charge payable on purchases of each Funds Class A shares in amounts over $100,000. The following changes are effective September 13, 2019. 1. For each Fund listed in Schedule A: The following supersedes any information to the contrary in the Funds Summary Prospectus, Prospectus and Statement of Additional Information. You may buy Class A shares in amounts of $250,000 or more at net asset value (without an initial sales charge), but if you redeem those shares within 18 months of their purchase, you will pay a contingent deferred sales charge of 1.00%. Schedule A Fund Date of Summary Prospectus, Western Asset California Municipals Fund June 28, 2019</t>
  </si>
  <si>
    <t>Expenses Deferred Charges [Text Block]</t>
  </si>
  <si>
    <t>rr_ExpensesDeferredChargesTextBlock</t>
  </si>
  <si>
    <t>You may buy Class A shares in amounts of $250,000 or more at net asset value (without an initial sales charge), but if you redeem those shares within 18 months of their purchase, you will pay a contingent deferred sales charge of 1.00%.</t>
  </si>
  <si>
    <t>Western Asset Massachusetts Municipals Fund</t>
  </si>
  <si>
    <t>LEGG MASON PARTNERS INCOME TRUST SUPPLEMENT DATED AUGUST 13, 2019 TO THE SUMMARY PROSPECTUS, PROSPECTUS, AND STATEMENT OF ADDITIONAL INFORMATION, OF THE FUNDS LISTED IN SCHEDULE A AND SCHEDULE B (EACH A FUND) This supplement announces a reduction in the sales charge payable on purchases of each Funds Class A shares in amounts over $100,000. The following changes are effective September 13, 2019. 1. For each Fund listed in Schedule A: The following supersedes any information to the contrary in the Funds Summary Prospectus, Prospectus and Statement of Additional Information. You may buy Class A shares in amounts of $250,000 or more at net asset value (without an initial sales charge), but if you redeem those shares within 18 months of their purchase, you will pay a contingent deferred sales charge of 1.00%. Schedule A Fund Date of Summary Prospectus, Western Asset Massachusetts Municipals Fund March 31, 2019</t>
  </si>
  <si>
    <t>Western Asset Municipal High Income Fund</t>
  </si>
  <si>
    <t>LEGG MASON PARTNERS INCOME TRUST SUPPLEMENT DATED AUGUST 13, 2019 TO THE SUMMARY PROSPECTUS, PROSPECTUS, AND STATEMENT OF ADDITIONAL INFORMATION, OF THE FUNDS LISTED IN SCHEDULE A AND SCHEDULE B (EACH A FUND) This supplement announces a reduction in the sales charge payable on purchases of each Funds Class A shares in amounts over $100,000. The following changes are effective September 13, 2019. 1. For each Fund listed in Schedule A: The following supersedes any information to the contrary in the Funds Summary Prospectus, Prospectus and Statement of Additional Information. You may buy Class A shares in amounts of $250,000 or more at net asset value (without an initial sales charge), but if you redeem those shares within 18 months of their purchase, you will pay a contingent deferred sales charge of 1.00%. Schedule A Fund Date of Summary Prospectus, Western Asset Municipal High Income Fund November 30, 2018</t>
  </si>
  <si>
    <t>Western Asset New Jersey Municipals Fund</t>
  </si>
  <si>
    <t>LEGG MASON PARTNERS INCOME TRUST SUPPLEMENT DATED AUGUST 13, 2019 TO THE SUMMARY PROSPECTUS, PROSPECTUS, AND STATEMENT OF ADDITIONAL INFORMATION, OF THE FUNDS LISTED IN SCHEDULE A AND SCHEDULE B (EACH A FUND) This supplement announces a reduction in the sales charge payable on purchases of each Funds Class A shares in amounts over $100,000. The following changes are effective September 13, 2019. 1. For each Fund listed in Schedule A: The following supersedes any information to the contrary in the Funds Summary Prospectus, Prospectus and Statement of Additional Information. You may buy Class A shares in amounts of $250,000 or more at net asset value (without an initial sales charge), but if you redeem those shares within 18 months of their purchase, you will pay a contingent deferred sales charge of 1.00%. Schedule A Fund Date of Summary Prospectus, Western Asset New Jersey Municipals Fund August 1, 2019</t>
  </si>
  <si>
    <t>Western Asset New York Municipals Fund</t>
  </si>
  <si>
    <t>LEGG MASON PARTNERS INCOME TRUST SUPPLEMENT DATED AUGUST 13, 2019 TO THE SUMMARY PROSPECTUS, PROSPECTUS, AND STATEMENT OF ADDITIONAL INFORMATION, OF THE FUNDS LISTED IN SCHEDULE A AND SCHEDULE B (EACH A FUND) This supplement announces a reduction in the sales charge payable on purchases of each Funds Class A shares in amounts over $100,000. The following changes are effective September 13, 2019. 1. For each Fund listed in Schedule A: The following supersedes any information to the contrary in the Funds Summary Prospectus, Prospectus and Statement of Additional Information. You may buy Class A shares in amounts of $250,000 or more at net asset value (without an initial sales charge), but if you redeem those shares within 18 months of their purchase, you will pay a contingent deferred sales charge of 1.00%. Schedule A Fund Date of Summary Prospectus, Western Asset New York Municipals Fund August 1, 2019</t>
  </si>
  <si>
    <t>Western Asset Oregon Municipals Fund</t>
  </si>
  <si>
    <t>LEGG MASON PARTNERS INCOME TRUST SUPPLEMENT DATED AUGUST 13, 2019 TO THE SUMMARY PROSPECTUS, PROSPECTUS, AND STATEMENT OF ADDITIONAL INFORMATION, OF THE FUNDS LISTED IN SCHEDULE A AND SCHEDULE B (EACH A FUND) This supplement announces a reduction in the sales charge payable on purchases of each Funds Class A shares in amounts over $100,000. The following changes are effective September 13, 2019. 1. For each Fund listed in Schedule A: The following supersedes any information to the contrary in the Funds Summary Prospectus, Prospectus and Statement of Additional Information. You may buy Class A shares in amounts of $250,000 or more at net asset value (without an initial sales charge), but if you redeem those shares within 18 months of their purchase, you will pay a contingent deferred sales charge of 1.00%. Schedule A Fund Date of Summary Prospectus, Western Asset Oregon Municipals Fund August 31, 2018</t>
  </si>
  <si>
    <t>Western Asset Pennsylvania Municipals Fund</t>
  </si>
  <si>
    <t>LEGG MASON PARTNERS INCOME TRUST SUPPLEMENT DATED AUGUST 13, 2019 TO THE SUMMARY PROSPECTUS, PROSPECTUS, AND STATEMENT OF ADDITIONAL INFORMATION, OF THE FUNDS LISTED IN SCHEDULE A AND SCHEDULE B (EACH A FUND) This supplement announces a reduction in the sales charge payable on purchases of each Funds Class A shares in amounts over $100,000. The following changes are effective September 13, 2019. 1. For each Fund listed in Schedule A: The following supersedes any information to the contrary in the Funds Summary Prospectus, Prospectus and Statement of Additional Information. You may buy Class A shares in amounts of $250,000 or more at net asset value (without an initial sales charge), but if you redeem those shares within 18 months of their purchase, you will pay a contingent deferred sales charge of 1.00%. Schedule A Fund Date of Summary Prospectus, Western Asset Pennsylvania Municipals Fund August 1, 2019</t>
  </si>
  <si>
    <t>Western Asset Intermediate Maturity California Municipals Fund</t>
  </si>
  <si>
    <t>LEGG MASON PARTNERS INCOME TRUST SUPPLEMENT DATED AUGUST 13, 2019 TO THE SUMMARY PROSPECTUS, PROSPECTUS, AND STATEMENT OF ADDITIONAL INFORMATION, OF THE FUNDS LISTED IN SCHEDULE A AND SCHEDULE B (EACH A FUND) This supplement announces a reduction in the sales charge payable on purchases of each Funds Class A shares in amounts over $100,000. The following changes are effective September 13, 2019. 2. For each Fund listed in Schedule B: The following supersedes any information to the contrary in the Funds Summary Prospectus, Prospectus and Statement of Additional Information. You may buy Class A shares in amounts of $250,000 or more at net asset value (without an initial sales charge), but if you redeem those shares within 18 months of their purchase, you will pay a contingent deferred sales charge of 0.50%. Schedule B Fund Date of Summary Prospectus, Western Asset Intermediate Maturity California Municipals Fund March 31, 2019</t>
  </si>
  <si>
    <t>You may buy Class A shares in amounts of $250,000 or more at net asset value (without an initial sales charge), but if you redeem those shares within 18 months of their purchase, you will pay a contingent deferred sales charge of 0.50%.</t>
  </si>
  <si>
    <t>Western Asset Intermediate Maturity New York Municipals Fund</t>
  </si>
  <si>
    <t>LEGG MASON PARTNERS INCOME TRUST SUPPLEMENT DATED AUGUST 13, 2019 TO THE SUMMARY PROSPECTUS, PROSPECTUS, AND STATEMENT OF ADDITIONAL INFORMATION, OF THE FUNDS LISTED IN SCHEDULE A AND SCHEDULE B (EACH A FUND) This supplement announces a reduction in the sales charge payable on purchases of each Funds Class A shares in amounts over $100,000. The following changes are effective September 13, 2019. 2. For each Fund listed in Schedule B: The following supersedes any information to the contrary in the Funds Summary Prospectus, Prospectus and Statement of Additional Information. You may buy Class A shares in amounts of $250,000 or more at net asset value (without an initial sales charge), but if you redeem those shares within 18 months of their purchase, you will pay a contingent deferred sales charge of 0.50%. Schedule B Fund Date of Summary Prospectus, Western Asset Intermediate Maturity New York Municipals Fund March 31, 2019</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3"/>
    <col customWidth="1" max="2" min="2" width="3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c r="B9" s="4" t="s">
        <v>36</v>
      </c>
      <c r="C9" s="4" t="s">
        <v>37</v>
      </c>
    </row>
    <row r="10" spans="1:3">
      <c r="A10" s="4" t="s">
        <v>38</v>
      </c>
    </row>
    <row r="11" spans="1:3">
      <c r="A11" s="3" t="s">
        <v>3</v>
      </c>
      <c r="B11" s="4" t="s">
        <v>4</v>
      </c>
    </row>
    <row r="12" spans="1:3">
      <c r="A12" s="4" t="s">
        <v>31</v>
      </c>
      <c r="B12" s="4" t="s">
        <v>32</v>
      </c>
      <c r="C12" s="4" t="s">
        <v>39</v>
      </c>
    </row>
    <row r="13" spans="1:3">
      <c r="A13" s="4" t="s">
        <v>35</v>
      </c>
      <c r="B13" s="4" t="s">
        <v>36</v>
      </c>
      <c r="C13" s="4" t="s">
        <v>37</v>
      </c>
    </row>
    <row r="14" spans="1:3">
      <c r="A14" s="4" t="s">
        <v>40</v>
      </c>
    </row>
    <row r="15" spans="1:3">
      <c r="A15" s="3" t="s">
        <v>3</v>
      </c>
      <c r="B15" s="4" t="s">
        <v>4</v>
      </c>
    </row>
    <row r="16" spans="1:3">
      <c r="A16" s="4" t="s">
        <v>31</v>
      </c>
      <c r="B16" s="4" t="s">
        <v>32</v>
      </c>
      <c r="C16" s="4" t="s">
        <v>41</v>
      </c>
    </row>
    <row r="17" spans="1:3">
      <c r="A17" s="4" t="s">
        <v>35</v>
      </c>
      <c r="B17" s="4" t="s">
        <v>36</v>
      </c>
      <c r="C17" s="4" t="s">
        <v>37</v>
      </c>
    </row>
    <row r="18" spans="1:3">
      <c r="A18" s="4" t="s">
        <v>42</v>
      </c>
    </row>
    <row r="19" spans="1:3">
      <c r="A19" s="3" t="s">
        <v>3</v>
      </c>
      <c r="B19" s="4" t="s">
        <v>4</v>
      </c>
    </row>
    <row r="20" spans="1:3">
      <c r="A20" s="4" t="s">
        <v>31</v>
      </c>
      <c r="B20" s="4" t="s">
        <v>32</v>
      </c>
      <c r="C20" s="4" t="s">
        <v>43</v>
      </c>
    </row>
    <row r="21" spans="1:3">
      <c r="A21" s="4" t="s">
        <v>35</v>
      </c>
      <c r="B21" s="4" t="s">
        <v>36</v>
      </c>
      <c r="C21" s="4" t="s">
        <v>37</v>
      </c>
    </row>
    <row r="22" spans="1:3">
      <c r="A22" s="4" t="s">
        <v>44</v>
      </c>
    </row>
    <row r="23" spans="1:3">
      <c r="A23" s="3" t="s">
        <v>3</v>
      </c>
      <c r="B23" s="4" t="s">
        <v>4</v>
      </c>
    </row>
    <row r="24" spans="1:3">
      <c r="A24" s="4" t="s">
        <v>31</v>
      </c>
      <c r="B24" s="4" t="s">
        <v>32</v>
      </c>
      <c r="C24" s="4" t="s">
        <v>45</v>
      </c>
    </row>
    <row r="25" spans="1:3">
      <c r="A25" s="4" t="s">
        <v>35</v>
      </c>
      <c r="B25" s="4" t="s">
        <v>36</v>
      </c>
      <c r="C25" s="4" t="s">
        <v>37</v>
      </c>
    </row>
    <row r="26" spans="1:3">
      <c r="A26" s="4" t="s">
        <v>46</v>
      </c>
    </row>
    <row r="27" spans="1:3">
      <c r="A27" s="3" t="s">
        <v>3</v>
      </c>
      <c r="B27" s="4" t="s">
        <v>4</v>
      </c>
    </row>
    <row r="28" spans="1:3">
      <c r="A28" s="4" t="s">
        <v>31</v>
      </c>
      <c r="B28" s="4" t="s">
        <v>32</v>
      </c>
      <c r="C28" s="4" t="s">
        <v>47</v>
      </c>
    </row>
    <row r="29" spans="1:3">
      <c r="A29" s="4" t="s">
        <v>35</v>
      </c>
      <c r="B29" s="4" t="s">
        <v>36</v>
      </c>
      <c r="C29" s="4" t="s">
        <v>37</v>
      </c>
    </row>
    <row r="30" spans="1:3">
      <c r="A30" s="4" t="s">
        <v>48</v>
      </c>
    </row>
    <row r="31" spans="1:3">
      <c r="A31" s="3" t="s">
        <v>3</v>
      </c>
      <c r="B31" s="4" t="s">
        <v>4</v>
      </c>
    </row>
    <row r="32" spans="1:3">
      <c r="A32" s="4" t="s">
        <v>31</v>
      </c>
      <c r="B32" s="4" t="s">
        <v>32</v>
      </c>
      <c r="C32" s="4" t="s">
        <v>49</v>
      </c>
    </row>
    <row r="33" spans="1:3">
      <c r="A33" s="4" t="s">
        <v>35</v>
      </c>
      <c r="B33" s="4" t="s">
        <v>36</v>
      </c>
      <c r="C33" s="4" t="s">
        <v>37</v>
      </c>
    </row>
    <row r="34" spans="1:3">
      <c r="A34" s="4" t="s">
        <v>50</v>
      </c>
    </row>
    <row r="35" spans="1:3">
      <c r="A35" s="3" t="s">
        <v>3</v>
      </c>
      <c r="B35" s="4" t="s">
        <v>4</v>
      </c>
    </row>
    <row r="36" spans="1:3">
      <c r="A36" s="4" t="s">
        <v>31</v>
      </c>
      <c r="B36" s="4" t="s">
        <v>32</v>
      </c>
      <c r="C36" s="4" t="s">
        <v>51</v>
      </c>
    </row>
    <row r="37" spans="1:3">
      <c r="A37" s="4" t="s">
        <v>35</v>
      </c>
      <c r="B37" s="4" t="s">
        <v>36</v>
      </c>
      <c r="C37" s="4" t="s">
        <v>52</v>
      </c>
    </row>
    <row r="38" spans="1:3">
      <c r="A38" s="4" t="s">
        <v>53</v>
      </c>
    </row>
    <row r="39" spans="1:3">
      <c r="A39" s="3" t="s">
        <v>3</v>
      </c>
      <c r="B39" s="4" t="s">
        <v>4</v>
      </c>
    </row>
    <row r="40" spans="1:3">
      <c r="A40" s="4" t="s">
        <v>31</v>
      </c>
      <c r="B40" s="4" t="s">
        <v>32</v>
      </c>
      <c r="C40" s="4" t="s">
        <v>54</v>
      </c>
    </row>
    <row r="41" spans="1:3">
      <c r="A41" s="4" t="s">
        <v>35</v>
      </c>
      <c r="B41" s="4" t="s">
        <v>36</v>
      </c>
      <c r="C41" s="4" t="s">
        <v>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3"/>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0T15:31:35Z</dcterms:created>
  <dcterms:modified xmlns:dcterms="http://purl.org/dc/terms/" xmlns:xsi="http://www.w3.org/2001/XMLSchema-instance" xsi:type="dcterms:W3CDTF">2019-08-20T15:31:35Z</dcterms:modified>
</cp:coreProperties>
</file>